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4,
		2021</t>
        </is>
      </c>
    </row>
    <row r="9">
      <c r="A9" s="4" t="inlineStr">
        <is>
          <t>Document Effective Date</t>
        </is>
      </c>
      <c r="B9" s="4" t="inlineStr">
        <is>
          <t>dei_DocumentEffectiveDate</t>
        </is>
      </c>
      <c r="C9" s="4" t="inlineStr">
        <is>
          <t>Jan. 4,
		2021</t>
        </is>
      </c>
    </row>
    <row r="10">
      <c r="A10" s="4" t="inlineStr">
        <is>
          <t>Prospectus Date</t>
        </is>
      </c>
      <c r="B10" s="4" t="inlineStr">
        <is>
          <t>rr_ProspectusDate</t>
        </is>
      </c>
      <c r="C10" s="4" t="inlineStr">
        <is>
          <t>Jan. 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04, 2021</t>
        </is>
      </c>
    </row>
    <row r="2">
      <c r="A2" s="4" t="inlineStr">
        <is>
          <t>Global X Funds | Global X Adaptive U.S. Risk Management ETF</t>
        </is>
      </c>
    </row>
    <row r="3">
      <c r="A3" s="4" t="inlineStr">
        <is>
          <t>Global X Adaptive U.S. Risk Management ETF</t>
        </is>
      </c>
    </row>
    <row r="4">
      <c r="A4" s="4" t="inlineStr">
        <is>
          <t>INVESTMENT OBJECTIVE</t>
        </is>
      </c>
    </row>
    <row r="5">
      <c r="A5" s="4" t="inlineStr">
        <is>
          <t>The Global X Adaptive U.S. Risk Management ETF ("Fund") seeks to provide investment results that correspond generally to the price and yield performance, before fees and expenses, of the Adaptive Wealth Strategies U.S. Risk Management Index ("Underlying Index").</t>
        </is>
      </c>
    </row>
    <row r="6">
      <c r="A6" s="4" t="inlineStr">
        <is>
          <t>FEES AND EXPENSES</t>
        </is>
      </c>
    </row>
    <row r="7">
      <c r="A7"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Management Fees: 0.39% Distribution and Service (12b-1) Fees: None Other Expenses: 1 0.00% Total Annual Fund Operating Expenses: 0.39%</t>
        </is>
      </c>
    </row>
    <row r="10">
      <c r="A10" s="4" t="inlineStr">
        <is>
          <t>Example:</t>
        </is>
      </c>
    </row>
    <row r="11">
      <c r="A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
      <c r="A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One Year Three Years $40 $125</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6">
      <c r="A16" s="4" t="inlineStr">
        <is>
          <t>PRINCIPAL INVESTMENT STRATEGIES</t>
        </is>
      </c>
    </row>
    <row r="17">
      <c r="A17" s="4" t="inlineStr">
        <is>
          <t>The Fund invests at least 80% of its total assets, plus borrowings for investments purposes (if any), in the securities of the Adaptive Wealth Strategies U.S. Risk Management Index (the "Underlying Index"), or in investments that have economic characteristics that are substantially identical to the economic characteristics of such component securities, either individually or in the aggregate. The Fund's 80% investment policy is non-fundamental and requires 60 days prior written notice to shareholders before it can be changed. The Underlying Index is owned and was developed by Carroll Financial (the "Index Provider"). The Underlying Index is calculated and maintained by Solactive AG (the "Calculation Agent"). The Underlying Index is designed to dynamically allocate between either 100% exposure to the Solactive GBS United States 500 Index TR ("U.S. Equity Position") or 100% exposure to a portfolio of U.S. Treasuries with 1-3 years remaining to maturity ("U.S. Treasury Position"). The Solactive GBS United States 500 Index TR is a float-adjusted market capitalization weighted index which measures the performance of the equity securities of the 500 largest companies from the United States stock market across all sectors. A float-adjusted market capitalization weighted index weights each index component according to its market capitalization, using the number of shares that are readily available for purchase on the open market, rather than the total number of shares outstanding of an issuer. The Underlying Index seeks to provide exposure to the U.S. Equity Position during periods of normal equity market returns, and seeks to provide exposure to the U.S. Treasury Position prior to and during periods of adverse market conditions, as determined by the quantitative model developed by the Index Provider. The Underlying Index seeks to anticipate periods of adverse market conditions using quantitative signals (explained in further detail below) that have been developed based on historical data. The Underlying Index uses four quantitative signals calculated daily by the Calculation Agent to determine how the Underlying Index will be allocated between either the U.S. Equity Position or the U.S. Treasury Position, as further described below: i. The 200-day simple moving average (“SMA”) of the U.S. Equity Position, which measures the average closing price of securities within the Solactive GBS United States 500 Index TR over a 200-day period; ii. The moving average convergence divergence (“MACD”), which shows the relationship between two moving averages of the prices of securities within the U.S. Equity Position by subtracting the 26-day exponential moving average of the U.S. Equity Position from the 12-day exponential moving average; iii. The drawdown percentage, where drawdown is defined as the peak-to-valley total change in market price of the U.S. Equity Position, and; iv. The level of the Cboe Volatility Index (“VIX”), which is a benchmark index designed to measure the market’s expectation of future volatility. Each of the signals above is given an equal “vote” in determining whether the Underlying Index is allocated to the U.S. Equity Position or to the U.S. Treasury Position. The allocation to either the U.S. Equity Position or the U.S. Treasury Position is determined as follows: • Exit Voting : If the Underlying Index is currently invested in the U.S. Equity Position, at least three of the exit signals must be triggered (and no more than one entry signal) for the Underlying Index to exit the U.S. Equity Position and enter the U.S. Treasury Position. • Entry Voting : If the Underlying Index is currently invested in the U.S. Treasury Position, at least two of the entry signals must be triggered for the Underlying Index to exit the U.S. Treasury Position and enter the U.S. Equity Position. The trigger threshold for each signal is based on a predetermined Z-score level for that given signal. A Z-score (often referred to as a “standard score”) is a measure of how many standard deviations below or above the mean a data point is, and can be used to identify data points that may be considered outliers relative to the mean. The Z-score threshold for each vote is determined using historical returns data for the U.S. Equity Position starting in January of 1993. Each signal looks at the recent performance of the U.S. Equity Position or the VIX, and compares that to the historical performance of the U.S. Equity Position or the VIX, respectively. The Z-scores used in determining an exit or entry vote are designed to identify cases where the recent performance of the U.S. Equity Position or the VIX are sufficiently statistically different from the historical performance to indicate a drawdown event or period of positive market returns may be likely going forward. Depending on the performance of the U.S. Equity Position and the VIX, each signal can go for months without changing direction, or can change as frequently as within the course of a few days. Below is a description of each signal and its trigger threshold for market entry or exit: ◦ SMA Signal : ▪ Market Exit Vote : If the prior day Z-Score of the percent difference between the U.S. Equity Position closing price and the 200-day SMA of the U.S. Equity Position is below -0.50, the signal indicates to exit the U.S. Equity Position and enter the U.S. Treasury Position. If the Z-score of the 200-day SMA is below -0.50, based on historical data, it may indicate that a drawdown event is possible, and the signal votes to move out of the U.S. Equity Position and into the U.S. Treasury Position. ▪ Market Entry Vote: If the prior day Z-Score of the percent difference between the U.S. Equity Position closing price and the 200-day SMA of the U.S. Equity Position is below -4.00, the signal indicates to exit the U.S. Treasury Position and enter the U.S. Equity Position. If the Z-score of the 200-day SMA is below -4.00, based on historical data, it may indicate that the U.S. Equity Position will experience positive returns, and the signal votes to re-enter the U.S. Equity Position. ◦ MACD Signal : ▪ Market Exit Vote : If the prior day Z-Score of the MACD is below -0.25, the signal indicates to exit the U.S. Equity Position and enter the U.S. Treasury Position. If the Z-score of the MACD is below -0.25, based on historical data, it may indicate that a drawdown event is possible, and the signal votes to move out of the U.S. Equity Position and into the U.S. Treasury Position. • Market Entry Vote: If the prior day Z-Score of the MACD is above 4.00, the signal indicates to exit the U.S. Treasury Position and enter the U.S. Equity Position. If the Z-score of the MACD is above 4.00, based on historical data, it may indicate that the U.S. Equity Position will experience positive returns, and the signal votes to re-enter the U.S. Equity Position. ◦ Drawdown Percentage Signal : • Market Exit Vote : If the prior day Drawdown Percentage Z-Score is below 0.50, the signal indicates to exit the U.S. Equity Position and enter the U.S. Treasury Position. If the Z-score of the drawdown percentage is below 0.50, based on historical data, it may indicate that a drawdown event is possible, and the signal votes to move out of the U.S. Equity Position and into the U.S. Treasury Position. • Market Entry Vote: If the prior day Drawdown Percentage Z-Score is below -2.00, the signal indicates to exit the U.S. Treasury Position and enter the U.S. Equity Position. If the Z-score of the drawdown percentage is below -2.00, based on historical data, it may indicate that the U.S. Equity Position will experience positive returns, and the signal votes to re-enter the U.S. Equity Position. ◦ VIX Signal : ▪ Market Exit Vote : If the Z-Score of the level of the VIX is above 1.25, the signal votes to exit the U.S. Equity Position and enter the U.S. Treasury Position. If the Z-score of the level of the VIX is above 1.25, based on historical data, it may indicate that a drawdown event is possible, and the signal votes to move out of the U.S. Equity Position and into the U.S. Treasury Position. ▪ Market Entry Vote: If the Z-Score of the level of the VIX is above 5.5, the signal indicates to exit the U.S. Treasury Position and enter the U.S. Equity Position. If the Z-score of the level of the VIX is above 5.5, based on historical data, it may indicate that the U.S. Equity Position will experience positive returns, and the signal votes to re-enter the U.S. Equity Position. Each of the signals are calculated daily by the Calculation Agent. Whenever the required number of signals are triggered, the Underlying Index allocates 100% weight to either the constituents of the U.S. Equity Position or the U.S. Treasury Position. As a result, the Fund may engage in active and frequent trading of its portfolio securities to achieve its investment objective. Whenever the Underlying Index rebalances into either the U.S. Equity Position or into the Treasury Position, the new weights go into effect three trading days after the quantitative signals indicate a rebalance is required. After changing its allocation, the Underlying Index must remain in the same allocation (the U.S. Equity Position or the U.S. Treasury Position) for at least ten trading days before it can change its allocation again. The Fund's investment objective and Underlying Index may be changed without shareholder approval. In seeking to track the Underlying Index, the Fund may purchase the component securities of the U.S. Equity Position and/or U.S. Treasuries with 1-3 years remaining to maturity or may purchase other ETFs that have economic characteristics that are substantially identical to the economic characteristics of such component securities and/or U.S. Treasuries. The Underlying Index is sponsored by the Index Provider, which is an organization that is independent of the Fund and Global X Management Company LLC, the investment adviser for the Fund ("Adviser").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replicating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t>
        </is>
      </c>
    </row>
    <row r="18">
      <c r="A18" s="4" t="inlineStr">
        <is>
          <t>SUMMARY OF PRINCIPAL RISKS</t>
        </is>
      </c>
    </row>
    <row r="19">
      <c r="A1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ETF Investment Risk: While the risks of owning shares of an underlying ETF generally reflect the risks of owning the underlying securities of the index the ETF is designed to track, lack of liquidity in the underlying ETF can result in its value being more volatile than the underlying portfolio securities. Because the value of an underlying ETF's shares depends on the demand in the market, the Adviser may not be able to liquidate the Fund’s holdings in those shares at the most optimal time, thereby adversely affecting the Fund’s performance. An underlying ETF may experience tracking error in relation to the index tracked by the underlying ETF, which could contribute to tracking error for the Fund. In addition, an underlying ETF's shares may trade at a premium or discount to NAV. In addition, investments in the securities of underlying ETFs may involve duplication of advisory fees and certain other expenses. The Fund will pay brokerage commissions in connection with the purchase and sale of shares of the underlying ETFs, which could result in greater expenses to the Fund. By investing in an underlying ETF, the Fund becomes a shareholder thereof. As a result, Fund shareholders indirectly bear the Fund’s proportionate share of the fees and expenses indirectly paid by shareholders of the underlying ETF, in addition to the fees and expenses Fund shareholders indirectly bear in connection with the Fund’s own operations. If the underlying ETF fails to achieve its investment objective, the value of the Fund’s investment may decline, adversely affecting the Fund’s performance. Additionally, some ETFs are not registered under the Investment Company Act of 1940 (“1940 Act”) and therefore, are not subject to the regulatory scheme and investor protections of the 1940 Act. U.S. Treasury Obligations Risk : U.S. Treasury obligations may differ in their interest rates, maturities times of issuance and other characteristics. Similar to other issuers, changes to the financial condition or credit rating of the U.S. government may cause the value of the Fund's investments in U.S. Treasury obligations to decline.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come Risk: I ncome risk is the risk that the Fund’s income will decline because of falling interest rates. Interest Rate Risk: Interest rate risk is the risk that prices of fixed income securities generally increase when interest rates decline and decrease when interest rates increase. The Fund may lose money if short-term or long-term interest rates rise sharpl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odel Portfolio Risk: The Underlying Index utilizes a proprietary methodology to determine its allocations to the securities in which the Fund invests. Investments selected using a proprietary methodology ( i.e ., quantitative model) may perform differently from the market as a whole or from their expected performance. There can be no assurance that use of a quantitative model will enable the Fund to achieve positive returns or outperform the market.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mization Risk: The Fund is based on the “modern portfolio theory” approach to asset allocation, which is a framework for determining the allocation of a portfolio with the goal of achieving an intended investment outcome based on a given level of risk. This framework relies heavily on the anticipated volatilities, investment returns and correlations of particular asset classes or securities. There is no guarantee that the Underlying Index will outperform any alternative strategy that might be employed in respect of the component assets or that past volatilities and correlations of particular asset classes or securities will be indicative of future results. Passive Investment Risk: The Fund is not actively managed.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Quantitative Signals Risk: The performance of the Underlying Index will be significantly affected by the extent to which the signals utilized to determine whether the Underlying Index is invested in the U.S. Equity Position or the U.S. Treasury Position correctly identify potential drawdowns and periods of positive returns. The methodology upon which the Underlying Index relies is based on certain assumptions made in reliance on historical market data and it may fail to predict future market events or respond in a way that is advantageous for the Fund. There can be no assurance that the signals will behave as expected in all market condition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rend Lag Risk: Trend indicator signal changes pursuant to which the Fund's exposure and investments are determined, are designed to become effective three trading days after the quantitative signals indicate a rebalance is required, and after changing its allocation the Underlying Index must remain in the same allocation for at least ten trading days before it can change its allocation again. As a result of this, the Fund may be exposed to downward trends and/or market volatility and may not achieve immediate exposure to upward trends and/or market volatility.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0">
      <c r="A20" s="4" t="inlineStr">
        <is>
          <t>PERFORMANCE INFORMATION</t>
        </is>
      </c>
    </row>
    <row r="21">
      <c r="A2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Global X Funds | Global X Adaptive U.S. Risk Management ETF</t>
        </is>
      </c>
    </row>
    <row r="3">
      <c r="A3" s="3" t="inlineStr">
        <is>
          <t>Prospectus [Line Items]</t>
        </is>
      </c>
      <c r="B3" s="4" t="inlineStr">
        <is>
          <t>rr_ProspectusLineItems</t>
        </is>
      </c>
    </row>
    <row r="4">
      <c r="A4" s="4" t="inlineStr">
        <is>
          <t>Risk/Return [Heading]</t>
        </is>
      </c>
      <c r="B4" s="4" t="inlineStr">
        <is>
          <t>rr_RiskReturnHeading</t>
        </is>
      </c>
      <c r="C4" s="4" t="inlineStr">
        <is>
          <t>Global X Adaptive U.S. Risk Management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lobal X Adaptive U.S. Risk Management ETF ("Fund") seeks to provide investment results that correspond generally to the price and yield performance, before fees and expenses, of the Adaptive Wealth Strategies U.S. Risk Management Index ("Underlying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s and examples below.</t>
        </is>
      </c>
    </row>
    <row r="13">
      <c r="A13" s="4" t="inlineStr">
        <is>
          <t>Other Expenses, New Fund, Based on Estimates [Text]</t>
        </is>
      </c>
      <c r="B13" s="4" t="inlineStr">
        <is>
          <t>rr_OtherExpensesNewFundBasedOnEstimates</t>
        </is>
      </c>
      <c r="C13" s="4" t="inlineStr">
        <is>
          <t>Other Expenses are based on estimated amounts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6">
      <c r="A16" s="4" t="inlineStr">
        <is>
          <t>Expense Example by, Year, Caption [Text]</t>
        </is>
      </c>
      <c r="B16" s="4" t="inlineStr">
        <is>
          <t>rr_ExpenseExampleByYearCaption</t>
        </is>
      </c>
      <c r="C16"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nvests at least 80% of its total assets, plus borrowings for investments purposes (if any), in the securities of the Adaptive Wealth Strategies U.S. Risk Management Index (the "Underlying Index"), or in investments that have economic characteristics that are substantially identical to the economic characteristics of such component securities, either individually or in the aggregate. The Fund's 80% investment policy is non-fundamental and requires 60 days prior written notice to shareholders before it can be changed. The Underlying Index is owned and was developed by Carroll Financial (the "Index Provider"). The Underlying Index is calculated and maintained by Solactive AG (the "Calculation Agent"). The Underlying Index is designed to dynamically allocate between either 100% exposure to the Solactive GBS United States 500 Index TR ("U.S. Equity Position") or 100% exposure to a portfolio of U.S. Treasuries with 1-3 years remaining to maturity ("U.S. Treasury Position"). The Solactive GBS United States 500 Index TR is a float-adjusted market capitalization weighted index which measures the performance of the equity securities of the 500 largest companies from the United States stock market across all sectors. A float-adjusted market capitalization weighted index weights each index component according to its market capitalization, using the number of shares that are readily available for purchase on the open market, rather than the total number of shares outstanding of an issuer. The Underlying Index seeks to provide exposure to the U.S. Equity Position during periods of normal equity market returns, and seeks to provide exposure to the U.S. Treasury Position prior to and during periods of adverse market conditions, as determined by the quantitative model developed by the Index Provider. The Underlying Index seeks to anticipate periods of adverse market conditions using quantitative signals (explained in further detail below) that have been developed based on historical data. The Underlying Index uses four quantitative signals calculated daily by the Calculation Agent to determine how the Underlying Index will be allocated between either the U.S. Equity Position or the U.S. Treasury Position, as further described below: i. The 200-day simple moving average (“SMA”) of the U.S. Equity Position, which measures the average closing price of securities within the Solactive GBS United States 500 Index TR over a 200-day period; ii. The moving average convergence divergence (“MACD”), which shows the relationship between two moving averages of the prices of securities within the U.S. Equity Position by subtracting the 26-day exponential moving average of the U.S. Equity Position from the 12-day exponential moving average; iii. The drawdown percentage, where drawdown is defined as the peak-to-valley total change in market price of the U.S. Equity Position, and; iv. The level of the Cboe Volatility Index (“VIX”), which is a benchmark index designed to measure the market’s expectation of future volatility. Each of the signals above is given an equal “vote” in determining whether the Underlying Index is allocated to the U.S. Equity Position or to the U.S. Treasury Position. The allocation to either the U.S. Equity Position or the U.S. Treasury Position is determined as follows: • Exit Voting : If the Underlying Index is currently invested in the U.S. Equity Position, at least three of the exit signals must be triggered (and no more than one entry signal) for the Underlying Index to exit the U.S. Equity Position and enter the U.S. Treasury Position. • Entry Voting : If the Underlying Index is currently invested in the U.S. Treasury Position, at least two of the entry signals must be triggered for the Underlying Index to exit the U.S. Treasury Position and enter the U.S. Equity Position. The trigger threshold for each signal is based on a predetermined Z-score level for that given signal. A Z-score (often referred to as a “standard score”) is a measure of how many standard deviations below or above the mean a data point is, and can be used to identify data points that may be considered outliers relative to the mean. The Z-score threshold for each vote is determined using historical returns data for the U.S. Equity Position starting in January of 1993. Each signal looks at the recent performance of the U.S. Equity Position or the VIX, and compares that to the historical performance of the U.S. Equity Position or the VIX, respectively. The Z-scores used in determining an exit or entry vote are designed to identify cases where the recent performance of the U.S. Equity Position or the VIX are sufficiently statistically different from the historical performance to indicate a drawdown event or period of positive market returns may be likely going forward. Depending on the performance of the U.S. Equity Position and the VIX, each signal can go for months without changing direction, or can change as frequently as within the course of a few days. Below is a description of each signal and its trigger threshold for market entry or exit: ◦ SMA Signal : ▪ Market Exit Vote : If the prior day Z-Score of the percent difference between the U.S. Equity Position closing price and the 200-day SMA of the U.S. Equity Position is below -0.50, the signal indicates to exit the U.S. Equity Position and enter the U.S. Treasury Position. If the Z-score of the 200-day SMA is below -0.50, based on historical data, it may indicate that a drawdown event is possible, and the signal votes to move out of the U.S. Equity Position and into the U.S. Treasury Position. ▪ Market Entry Vote: If the prior day Z-Score of the percent difference between the U.S. Equity Position closing price and the 200-day SMA of the U.S. Equity Position is below -4.00, the signal indicates to exit the U.S. Treasury Position and enter the U.S. Equity Position. If the Z-score of the 200-day SMA is below -4.00, based on historical data, it may indicate that the U.S. Equity Position will experience positive returns, and the signal votes to re-enter the U.S. Equity Position. ◦ MACD Signal : ▪ Market Exit Vote : If the prior day Z-Score of the MACD is below -0.25, the signal indicates to exit the U.S. Equity Position and enter the U.S. Treasury Position. If the Z-score of the MACD is below -0.25, based on historical data, it may indicate that a drawdown event is possible, and the signal votes to move out of the U.S. Equity Position and into the U.S. Treasury Position. • Market Entry Vote: If the prior day Z-Score of the MACD is above 4.00, the signal indicates to exit the U.S. Treasury Position and enter the U.S. Equity Position. If the Z-score of the MACD is above 4.00, based on historical data, it may indicate that the U.S. Equity Position will experience positive returns, and the signal votes to re-enter the U.S. Equity Position. ◦ Drawdown Percentage Signal : • Market Exit Vote : If the prior day Drawdown Percentage Z-Score is below 0.50, the signal indicates to exit the U.S. Equity Position and enter the U.S. Treasury Position. If the Z-score of the drawdown percentage is below 0.50, based on historical data, it may indicate that a drawdown event is possible, and the signal votes to move out of the U.S. Equity Position and into the U.S. Treasury Position. • Market Entry Vote: If the prior day Drawdown Percentage Z-Score is below -2.00, the signal indicates to exit the U.S. Treasury Position and enter the U.S. Equity Position. If the Z-score of the drawdown percentage is below -2.00, based on historical data, it may indicate that the U.S. Equity Position will experience positive returns, and the signal votes to re-enter the U.S. Equity Position. ◦ VIX Signal : ▪ Market Exit Vote : If the Z-Score of the level of the VIX is above 1.25, the signal votes to exit the U.S. Equity Position and enter the U.S. Treasury Position. If the Z-score of the level of the VIX is above 1.25, based on historical data, it may indicate that a drawdown event is possible, and the signal votes to move out of the U.S. Equity Position and into the U.S. Treasury Position. ▪ Market Entry Vote: If the Z-Score of the level of the VIX is above 5.5, the signal indicates to exit the U.S. Treasury Position and enter the U.S. Equity Position. If the Z-score of the level of the VIX is above 5.5, based on historical data, it may indicate that the U.S. Equity Position will experience positive returns, and the signal votes to re-enter the U.S. Equity Position. Each of the signals are calculated daily by the Calculation Agent. Whenever the required number of signals are triggered, the Underlying Index allocates 100% weight to either the constituents of the U.S. Equity Position or the U.S. Treasury Position. As a result, the Fund may engage in active and frequent trading of its portfolio securities to achieve its investment objective. Whenever the Underlying Index rebalances into either the U.S. Equity Position or into the Treasury Position, the new weights go into effect three trading days after the quantitative signals indicate a rebalance is required. After changing its allocation, the Underlying Index must remain in the same allocation (the U.S. Equity Position or the U.S. Treasury Position) for at least ten trading days before it can change its allocation again. The Fund's investment objective and Underlying Index may be changed without shareholder approval. In seeking to track the Underlying Index, the Fund may purchase the component securities of the U.S. Equity Position and/or U.S. Treasuries with 1-3 years remaining to maturity or may purchase other ETFs that have economic characteristics that are substantially identical to the economic characteristics of such component securities and/or U.S. Treasuries. The Underlying Index is sponsored by the Index Provider, which is an organization that is independent of the Fund and Global X Management Company LLC, the investment adviser for the Fund ("Adviser"). The Fund's investment objective and Underlying Index may be changed without shareholder approval. The Adviser uses a "passive" or indexing approach to try to achieve the Fund's investment objective. Unlike many investment companies, the Fund does not try to outperform the Underlying Index.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replicating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t>
        </is>
      </c>
    </row>
    <row r="19">
      <c r="A19" s="4" t="inlineStr">
        <is>
          <t>Risk [Heading]</t>
        </is>
      </c>
      <c r="B19" s="4" t="inlineStr">
        <is>
          <t>rr_RiskHeading</t>
        </is>
      </c>
      <c r="C19" s="4" t="inlineStr">
        <is>
          <t>SUMMARY OF PRINCIPAL RISKS</t>
        </is>
      </c>
    </row>
    <row r="20">
      <c r="A20" s="4" t="inlineStr">
        <is>
          <t>Risk Narrative [Text Block]</t>
        </is>
      </c>
      <c r="B20" s="4" t="inlineStr">
        <is>
          <t>rr_RiskNarrativeTextBlock</t>
        </is>
      </c>
      <c r="C20"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Equity Securities Risk: Equity securities are subject to changes in value, and their values may be more volatile than other asset classes, as a result of such factors as a company’s business performance, investor perceptions, stock market trends and general economic conditions. ETF Investment Risk: While the risks of owning shares of an underlying ETF generally reflect the risks of owning the underlying securities of the index the ETF is designed to track, lack of liquidity in the underlying ETF can result in its value being more volatile than the underlying portfolio securities. Because the value of an underlying ETF's shares depends on the demand in the market, the Adviser may not be able to liquidate the Fund’s holdings in those shares at the most optimal time, thereby adversely affecting the Fund’s performance. An underlying ETF may experience tracking error in relation to the index tracked by the underlying ETF, which could contribute to tracking error for the Fund. In addition, an underlying ETF's shares may trade at a premium or discount to NAV. In addition, investments in the securities of underlying ETFs may involve duplication of advisory fees and certain other expenses. The Fund will pay brokerage commissions in connection with the purchase and sale of shares of the underlying ETFs, which could result in greater expenses to the Fund. By investing in an underlying ETF, the Fund becomes a shareholder thereof. As a result, Fund shareholders indirectly bear the Fund’s proportionate share of the fees and expenses indirectly paid by shareholders of the underlying ETF, in addition to the fees and expenses Fund shareholders indirectly bear in connection with the Fund’s own operations. If the underlying ETF fails to achieve its investment objective, the value of the Fund’s investment may decline, adversely affecting the Fund’s performance. Additionally, some ETFs are not registered under the Investment Company Act of 1940 (“1940 Act”) and therefore, are not subject to the regulatory scheme and investor protections of the 1940 Act. U.S. Treasury Obligations Risk : U.S. Treasury obligations may differ in their interest rates, maturities times of issuance and other characteristics. Similar to other issuers, changes to the financial condition or credit rating of the U.S. government may cause the value of the Fund's investments in U.S. Treasury obligations to decline.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Credit Risk: Credit risk refers to the possibility that the issuer of the security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ncome Risk: I ncome risk is the risk that the Fund’s income will decline because of falling interest rates. Interest Rate Risk: Interest rate risk is the risk that prices of fixed income securities generally increase when interest rates decline and decrease when interest rates increase. The Fund may lose money if short-term or long-term interest rates rise sharpl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Model Portfolio Risk: The Underlying Index utilizes a proprietary methodology to determine its allocations to the securities in which the Fund invests. Investments selected using a proprietary methodology ( i.e ., quantitative model) may perform differently from the market as a whole or from their expected performance. There can be no assurance that use of a quantitative model will enable the Fund to achieve positive returns or outperform the market.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mization Risk: The Fund is based on the “modern portfolio theory” approach to asset allocation, which is a framework for determining the allocation of a portfolio with the goal of achieving an intended investment outcome based on a given level of risk. This framework relies heavily on the anticipated volatilities, investment returns and correlations of particular asset classes or securities. There is no guarantee that the Underlying Index will outperform any alternative strategy that might be employed in respect of the component assets or that past volatilities and correlations of particular asset classes or securities will be indicative of future results. Passive Investment Risk: The Fund is not actively managed.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Quantitative Signals Risk: The performance of the Underlying Index will be significantly affected by the extent to which the signals utilized to determine whether the Underlying Index is invested in the U.S. Equity Position or the U.S. Treasury Position correctly identify potential drawdowns and periods of positive returns. The methodology upon which the Underlying Index relies is based on certain assumptions made in reliance on historical market data and it may fail to predict future market events or respond in a way that is advantageous for the Fund. There can be no assurance that the signals will behave as expected in all market conditions.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Authorized Participants Concentration Risk may be heightened because the Fund invests in non-U.S. securities.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rend Lag Risk: Trend indicator signal changes pursuant to which the Fund's exposure and investments are determined, are designed to become effective three trading days after the quantitative signals indicate a rebalance is required, and after changing its allocation the Underlying Index must remain in the same allocation for at least ten trading days before it can change its allocation again. As a result of this, the Fund may be exposed to downward trends and/or market volatility and may not achieve immediate exposure to upward trends and/or market volatility.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t Insured Depository Institution [Text]</t>
        </is>
      </c>
      <c r="B22" s="4" t="inlineStr">
        <is>
          <t>rr_RiskNotInsuredDepositoryInstitution</t>
        </is>
      </c>
      <c r="C22" s="4" t="inlineStr">
        <is>
          <t>An investment in the Fund is not a bank deposit and it is not insured or guaranteed by the Federal Deposit Insurance Corporation or any other government agency, the Adviser or any of its affiliates.</t>
        </is>
      </c>
    </row>
    <row r="23">
      <c r="A23" s="4" t="inlineStr">
        <is>
          <t>Risk Nondiversified Status [Text]</t>
        </is>
      </c>
      <c r="B23" s="4" t="inlineStr">
        <is>
          <t>rr_RiskNondiversifiedStatus</t>
        </is>
      </c>
      <c r="C23" s="4" t="inlineStr">
        <is>
          <t>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26">
      <c r="A26" s="4" t="inlineStr">
        <is>
          <t>Performance One Year or Less [Text]</t>
        </is>
      </c>
      <c r="B26" s="4" t="inlineStr">
        <is>
          <t>rr_PerformanceOneYearOrLess</t>
        </is>
      </c>
      <c r="C26" s="4" t="inlineStr">
        <is>
          <t>The Fund does not have a full calendar year of performance.</t>
        </is>
      </c>
    </row>
    <row r="27">
      <c r="A27" s="4" t="inlineStr">
        <is>
          <t>Performance Past Does Not Indicate Future [Text]</t>
        </is>
      </c>
      <c r="B27" s="4" t="inlineStr">
        <is>
          <t>rr_PerformancePastDoesNotIndicateFuture</t>
        </is>
      </c>
      <c r="C27" s="4" t="inlineStr">
        <is>
          <t>The Fund's performance is not necessarily indicative of how the Fund will perform in the future.</t>
        </is>
      </c>
    </row>
    <row r="28">
      <c r="A28" s="4" t="inlineStr">
        <is>
          <t>Global X Funds | Global X Adaptive U.S. Risk Management ETF | Global X Adaptive U.S. Risk Management ETF</t>
        </is>
      </c>
    </row>
    <row r="29">
      <c r="A29" s="3" t="inlineStr">
        <is>
          <t>Prospectus [Line Items]</t>
        </is>
      </c>
      <c r="B29" s="4" t="inlineStr">
        <is>
          <t>rr_ProspectusLineItems</t>
        </is>
      </c>
    </row>
    <row r="30">
      <c r="A30" s="4" t="inlineStr">
        <is>
          <t>Trading Symbol</t>
        </is>
      </c>
      <c r="B30" s="4" t="inlineStr">
        <is>
          <t>dei_TradingSymbol</t>
        </is>
      </c>
      <c r="C30" s="4" t="inlineStr">
        <is>
          <t>ONOF</t>
        </is>
      </c>
    </row>
    <row r="31">
      <c r="A31" s="4" t="inlineStr">
        <is>
          <t>Management Fees (as a percentage of Assets)</t>
        </is>
      </c>
      <c r="B31" s="4" t="inlineStr">
        <is>
          <t>rr_ManagementFeesOverAssets</t>
        </is>
      </c>
      <c r="C31" s="4" t="inlineStr">
        <is>
          <t>0.39%</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Expenses (as a percentage of Assets)</t>
        </is>
      </c>
      <c r="B34" s="4" t="inlineStr">
        <is>
          <t>rr_ExpensesOverAssets</t>
        </is>
      </c>
      <c r="C34" s="4" t="inlineStr">
        <is>
          <t>0.39%</t>
        </is>
      </c>
    </row>
    <row r="35">
      <c r="A35" s="4" t="inlineStr">
        <is>
          <t>Expense Example, with Redemption, 1 Year</t>
        </is>
      </c>
      <c r="B35" s="4" t="inlineStr">
        <is>
          <t>rr_ExpenseExampleYear01</t>
        </is>
      </c>
      <c r="C35" s="5" t="n">
        <v>40</v>
      </c>
    </row>
    <row r="36">
      <c r="A36" s="4" t="inlineStr">
        <is>
          <t>Expense Example, with Redemption, 3 Years</t>
        </is>
      </c>
      <c r="B36" s="4" t="inlineStr">
        <is>
          <t>rr_ExpenseExampleYear03</t>
        </is>
      </c>
      <c r="C36" s="5" t="n">
        <v>125</v>
      </c>
    </row>
    <row r="37"/>
    <row r="38">
      <c r="A38" s="4" t="inlineStr">
        <is>
          <t>[1]</t>
        </is>
      </c>
      <c r="B38" s="4" t="inlineStr">
        <is>
          <t>Other Expenses are based on estimated amounts for the current fiscal year.</t>
        </is>
      </c>
    </row>
  </sheetData>
  <mergeCells count="3">
    <mergeCell ref="C1:D1"/>
    <mergeCell ref="A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4T16:13:53Z</dcterms:created>
  <dcterms:modified xmlns:dcterms="http://purl.org/dc/terms/" xmlns:xsi="http://www.w3.org/2001/XMLSchema-instance" xsi:type="dcterms:W3CDTF">2021-01-04T16:13:53Z</dcterms:modified>
</cp:coreProperties>
</file>